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Core Bond"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14">
  <si>
    <t>Label</t>
  </si>
  <si>
    <t>Element</t>
  </si>
  <si>
    <t>Value</t>
  </si>
  <si>
    <t>Prospectus:</t>
  </si>
  <si>
    <t>rr_ProspectusTable</t>
  </si>
  <si>
    <t>Document Type</t>
  </si>
  <si>
    <t>dei_DocumentType</t>
  </si>
  <si>
    <t>Other</t>
  </si>
  <si>
    <t>Document Period End Date</t>
  </si>
  <si>
    <t>dei_DocumentPeriodEndDate</t>
  </si>
  <si>
    <t>Jul. 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1,
		2014</t>
  </si>
  <si>
    <t>Jul. 01, 2015</t>
  </si>
  <si>
    <t>SUPPLEMENT TO THE ADMINISTRATOR CLASS PROSPECTUS OF WELLS FARGO ADVANTAGE INCOME FUNDS Wells Fargo Advantage Core Bond Fund (the "Fund") At a meeting held on May 19-20, 2015, the Board of Trustees of the Fund approved the following changes: I. Combined Management and Fund-Level Administration Fees Effective immediately, to reflect changes made as a result of the combined management and fund-level administration fee, the Fund's Annual Fund Operating Expenses table in the section entitled "Fund Summary - Fees and Expenses" is hereby replaced with the following:
Annual Fund Operating Expenses (expenses that you pay each year as a percentage of the value of your investment) 1
Management Fees 2 3
0.41%
Distribution (12b-1) Fees
0.00%
Other Expenses
0.39%
Total Annual Fund Operating Expenses 4
0.80%
Fee Waivers
0.10%
Total Annual Fund Operating Expenses After Fee Waiver 5
0.70%
1.
Expenses have been adjusted as necessary from amounts incurred during the Fund's most recent fiscal year to reflect current fees and expenses.
2.
The management fee is 0.36%,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SUPPLEMENT TO THE CLASS R PROSPECTUS OF WELLS FARGO ADVANTAGE INCOME FUNDS Wells Fargo Advantage Core Bond Fund (the "Fund") At a meeting held on May 19-20, 2015, the Board of Trustees of the Fund approved the following changes: I. Combined Management and Fund-Level Administration Fees Effective immediately, to reflect changes made as a result of the combined management and fund-level administration fee, the Fund's Annual Fund Operating Expenses table in the section entitled "Fund Summary - Fees and Expenses" is hereby replaced with the following:
Annual Fund Operating Expenses (expenses that you pay each year as a percentage of the value of your investment) 1
Management Fees 2 3
0.41%
Distribution (12b-1) Fees
0.25%
Other Expenses
0.45%
Total Annual Fund Operating Expenses 4
1.11%
Fee Waivers
0.08%
Total Annual Fund Operating Expenses After Fee Waiver 5
1.03%
1.
Expenses have been adjusted as necessary from amounts incurred during the Fund's most recent fiscal year to reflect current fees and expenses.
2.
The management fee is 0.36%,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SUPPLEMENT TO THE CLASS R6 PROSPECTUS OF WELLS FARGO ADVANTAGE INCOME FUNDS Wells Fargo Advantage Core Bond Fund (the "Fund") At a meeting held on May 19-20, 2015, the Board of Trustees of the Fund approved the following changes: I. Combined Management and Fund-Level Administration Fees Effective immediately, to reflect changes made as a result of the combined management and fund-level administration fee, the Fund's Annual Fund Operating Expenses table in the section entitled "Fund Summary - Fees and Expenses" is hereby replaced with the following:
Annual Fund Operating Expenses (expenses that you pay each year as a percentage of the value of your investment) 1
Management Fees 2 3
0.41%
Distribution (12b-1) Fees
0.00%
Other Expenses
0.07%
Total Annual Fund Operating Expenses 4
0.48%
Fee Waivers
0.11%
Total Annual Fund Operating Expenses After Fee Waiver 5
0.37%
1.
Expenses have been adjusted as necessary from amounts incurred during the Fund's most recent fiscal year to reflect current fees and expenses.
2.
The management fee is 0.36%,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SUPPLEMENT TO THE INSTITUTIONAL CLASS PROSPECTUS OF WELLS FARGO ADVANTAGE INCOME FUNDS Wells Fargo Advantage Core Bond Fund (the "Fund") At a meeting held on May 19-20, 2015, the Board of Trustees of the Fund approved the following changes: I. Combined Management and Fund-Level Administration Fees Effective immediately, to reflect changes made as a result of the combined management and fund-level administration fee, the Fund's Annual Fund Operating Expenses table in the section entitled "Fund Summary - Fees and Expenses" is hereby replaced with the following:
Annual Fund Operating Expenses (expenses that you pay each year as a percentage of the value of your investment) 1
Management Fees 2 3
0.41%
Distribution (12b-1) Fees
0.00%
Other Expenses
0.12%
Total Annual Fund Operating Expenses 4
0.53%
Fee Waivers
0.11%
Total Annual Fund Operating Expenses After Fee Waiver 5
0.42%
1.
Expenses have been adjusted as necessary from amounts incurred during the Fund's most recent fiscal year to reflect current fees and expenses.
2.
The management fee is 0.36%,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SUPPLEMENT TO THE INVESTOR CLASS PROSPECTUS OF WELLS FARGO ADVANTAGE INCOME FUNDS Wells Fargo Advantage Core Bond Fund (the "Fund") At a meeting held on May 19-20, 2015, the Board of Trustees of the Fund approved the following changes: I. Combined Management and Fund-Level Administration Fees Effective immediately, to reflect changes made as a result of the combined management and fund-level administration fee, the Fund's Annual Fund Operating Expenses table in the section entitled "Fund Summary - Fees and Expenses" is hereby replaced with the following:
Annual Fund Operating Expenses (expenses that you pay each year as a percentage of the value of your investment) 1
Management Fees 2 3
0.41%
Distribution (12b-1) Fees
0.00%
Other Expenses
0.48%
Total Annual Fund Operating Expenses 4
0.89%
Fee Waivers
0.10%
Total Annual Fund Operating Expenses After Fee Waiver 5
0.79%
1.
Expenses have been adjusted as necessary from amounts incurred during the Fund's most recent fiscal year to reflect current fees and expenses.
2.
The management fee is 0.36%,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SUPPLEMENT TO THE CLASS R4 PROSPECTUS OF WELLS FARGO ADVANTAGE INCOME FUNDS Wells Fargo Advantage Core Bond Fund (the "Fund") At a meeting held on May 19-20, 2015, the Board of Trustees of the Fund approved the following changes: I. Combined Management and Fund-Level Administration Fees Effective immediately, to reflect changes made as a result of the combined management and fund-level administration fee, the Fund's Annual Fund Operating Expenses table in the section entitled "Fund Summary - Fees and Expenses" is hereby replaced with the following:
Annual Fund Operating Expenses (expenses that you pay each year as a percentage of the value of your investment) 1
Management Fees 2 3
0.41%
Distribution (12b-1) Fees
0.00%
Other Expenses
0.22%
Total Annual Fund Operating Expenses 4
0.63%
Fee Waivers
0.11%
Total Annual Fund Operating Expenses After Fee Waiver 5
0.52%
1.
Expenses have been adjusted as necessary from amounts incurred during the Fund's most recent fiscal year to reflect current fees and expenses.
2.
The management fee is 0.36%,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SUPPLEMENT TO THE CLASS A, CLASS B AND CLASS C PROSPECTUS OF WELLS FARGO ADVANTAGE INCOME FUNDS Wells Fargo Advantage Core Bond Fund (the "Fund") At a meeting held on May 19-20, 2015, the Board of Trustees of the Fund approved the following changes: I. Combined Management and Fund-Level Administration Fees Effective immediately, to reflect changes made as a result of the combined management and fund-level administration fee, the Fund's Annual Fund Operating Expenses table in the section entitled "Fund Summary - Fees and Expenses" is hereby replaced with the following:
Annual Fund Operating Expenses (expenses that you pay each year as a percentage of the value of your investment) 1
Class A
Class B
Class C
Management Fees 2 3
0.41%
0.41%
0.41%
Distribution (12b-1) Fees
0.00%
0.75%
0.75%
Other Expenses
0.45%
0.45%
0.45%
Total Annual Fund Operating Expenses 4
0.86%
1.61%
1.61%
Fee Waivers
0.08%
0.08%
0.08%
Total Annual Fund Operating Expenses After Fee Waiver 5
0.78%
1.53%
1.53%
1.
Expenses have been adjusted as necessary from amounts incurred during the Fund's most recent fiscal year to reflect current fees and expenses.
2.
The management fee is 0.36%,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Supplement Text Block</t>
  </si>
  <si>
    <t>wfacorebondfd-20150701_SupplementTextBlock</t>
  </si>
  <si>
    <t>(Wells Fargo Advantage Core Bond Fund - Administrator Class) | (Wells Fargo Advantage Core Bond Fund)</t>
  </si>
  <si>
    <t>Operating Expenses Caption [Text]</t>
  </si>
  <si>
    <t>[1]</t>
  </si>
  <si>
    <t>rr_OperatingExpensesCaption</t>
  </si>
  <si>
    <t xml:space="preserve"> Annual Fund Operating Expenses (expenses that you pay each year as a percentage of the value of your investment)</t>
  </si>
  <si>
    <t>Fee Waiver or Reimbursement over Assets, Date of Termination</t>
  </si>
  <si>
    <t>rr_FeeWaiverOrReimbursementOverAssetsDateOfTermination</t>
  </si>
  <si>
    <t>September 30, 2015</t>
  </si>
  <si>
    <t>Expenses Restated to Reflect Current [Text]</t>
  </si>
  <si>
    <t>rr_ExpensesRestatedToReflectCurrent</t>
  </si>
  <si>
    <t>Expenses have been adjusted as necessary from amounts incurred during the Fund's most recent fiscal year to reflect current fees and expenses.</t>
  </si>
  <si>
    <t>(Wells Fargo Advantage Core Bond Fund - Administrator Class) | (Wells Fargo Advantage Core Bond Fund) | Administrator Class</t>
  </si>
  <si>
    <t>Management Fees</t>
  </si>
  <si>
    <t>[2],[3]</t>
  </si>
  <si>
    <t>rr_ManagementFeesOverAssets</t>
  </si>
  <si>
    <t>0.41%</t>
  </si>
  <si>
    <t>Distribution (12b-1) Fees</t>
  </si>
  <si>
    <t>rr_DistributionAndService12b1FeesOverAssets</t>
  </si>
  <si>
    <t xml:space="preserve">none
				</t>
  </si>
  <si>
    <t>Other Expenses</t>
  </si>
  <si>
    <t>rr_OtherExpensesOverAssets</t>
  </si>
  <si>
    <t>0.39%</t>
  </si>
  <si>
    <t>Total Annual Fund Operating Expenses</t>
  </si>
  <si>
    <t>[4]</t>
  </si>
  <si>
    <t>rr_ExpensesOverAssets</t>
  </si>
  <si>
    <t>0.80%</t>
  </si>
  <si>
    <t>Fee Waivers</t>
  </si>
  <si>
    <t>rr_FeeWaiverOrReimbursementOverAssets</t>
  </si>
  <si>
    <t>0.10%</t>
  </si>
  <si>
    <t>Total Annual Fund Operating Expenses After Fee Waiver</t>
  </si>
  <si>
    <t>[5]</t>
  </si>
  <si>
    <t>rr_NetExpensesOverAssets</t>
  </si>
  <si>
    <t>0.70%</t>
  </si>
  <si>
    <t>(Wells Fargo Advantage Core Bond Fund - Class R) | (Wells Fargo Advantage Core Bond Fund)</t>
  </si>
  <si>
    <t>[6]</t>
  </si>
  <si>
    <t xml:space="preserve"> Annual Fund Operating Expenses (expenses that you pay each year as a percentage of the value of your investment) </t>
  </si>
  <si>
    <t>(Wells Fargo Advantage Core Bond Fund - Class R) | (Wells Fargo Advantage Core Bond Fund) | Class R</t>
  </si>
  <si>
    <t>0.25%</t>
  </si>
  <si>
    <t>0.45%</t>
  </si>
  <si>
    <t>1.11%</t>
  </si>
  <si>
    <t>0.08%</t>
  </si>
  <si>
    <t>1.03%</t>
  </si>
  <si>
    <t>(Wells Fargo Advantage Core Bond Fund - Class R6) | (Wells Fargo Advantage Core Bond Fund)</t>
  </si>
  <si>
    <t>[7]</t>
  </si>
  <si>
    <t>(Wells Fargo Advantage Core Bond Fund - Class R6) | (Wells Fargo Advantage Core Bond Fund) | Class R6</t>
  </si>
  <si>
    <t>0.07%</t>
  </si>
  <si>
    <t>0.48%</t>
  </si>
  <si>
    <t>0.11%</t>
  </si>
  <si>
    <t>0.37%</t>
  </si>
  <si>
    <t>(Wells Fargo Advantage Core Bond Fund - Institutional Class) | (Wells Fargo Advantage Core Bond Fund)</t>
  </si>
  <si>
    <t>[8]</t>
  </si>
  <si>
    <t>(Wells Fargo Advantage Core Bond Fund - Institutional Class) | (Wells Fargo Advantage Core Bond Fund) | Institutional Class</t>
  </si>
  <si>
    <t>[3],[9]</t>
  </si>
  <si>
    <t>0.12%</t>
  </si>
  <si>
    <t>0.53%</t>
  </si>
  <si>
    <t>0.42%</t>
  </si>
  <si>
    <t>(Wells Fargo Advantage Core Bond Fund - Investor Class) | (Wells Fargo Advantage Core Bond Fund)</t>
  </si>
  <si>
    <t>[10]</t>
  </si>
  <si>
    <t>(Wells Fargo Advantage Core Bond Fund - Investor Class) | (Wells Fargo Advantage Core Bond Fund) | Investor Class</t>
  </si>
  <si>
    <t>0.89%</t>
  </si>
  <si>
    <t>0.79%</t>
  </si>
  <si>
    <t>(Wells Fargo Advantage Core Bond Fund - Class R4) | (Wells Fargo Advantage Core Bond Fund)</t>
  </si>
  <si>
    <t>[11]</t>
  </si>
  <si>
    <t>(Wells Fargo Advantage Core Bond Fund - Class R4) | (Wells Fargo Advantage Core Bond Fund) | Class R4</t>
  </si>
  <si>
    <t>0.22%</t>
  </si>
  <si>
    <t>0.63%</t>
  </si>
  <si>
    <t>0.52%</t>
  </si>
  <si>
    <t>(Wells Fargo Advantage Core Bond Fund - Classes A, B and C) | (Wells Fargo Advantage Core Bond Fund)</t>
  </si>
  <si>
    <t>[12]</t>
  </si>
  <si>
    <t>(Wells Fargo Advantage Core Bond Fund - Classes A, B and C) | (Wells Fargo Advantage Core Bond Fund) | Class A</t>
  </si>
  <si>
    <t>0.86%</t>
  </si>
  <si>
    <t>0.78%</t>
  </si>
  <si>
    <t>(Wells Fargo Advantage Core Bond Fund - Classes A, B and C) | (Wells Fargo Advantage Core Bond Fund) | Class B</t>
  </si>
  <si>
    <t>0.75%</t>
  </si>
  <si>
    <t>1.61%</t>
  </si>
  <si>
    <t>1.53%</t>
  </si>
  <si>
    <t>(Wells Fargo Advantage Core Bond Fund - Classes A, B and C) | (Wells Fargo Advantage Core Bond Fund) | Class C</t>
  </si>
  <si>
    <t>[2]</t>
  </si>
  <si>
    <t>Reflects the fees charged by Funds Management for providing advisory services to the master portfolio in which the Fund invests substantially all of its assets.</t>
  </si>
  <si>
    <t>[3]</t>
  </si>
  <si>
    <t>The management fee is 0.36%,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Includes gross expenses allocated from the master portfolio in which the Fund invests.</t>
  </si>
  <si>
    <t>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9]</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1081400</v>
      </c>
    </row>
    <row spans="1:3" r="7">
      <c t="s" r="A7" s="4">
        <v>16</v>
      </c>
      <c t="s" r="B7" s="4">
        <v>17</v>
      </c>
      <c t="s" r="C7" s="4">
        <v>18</v>
      </c>
    </row>
    <row spans="1:3" r="8">
      <c t="s" r="A8" s="4">
        <v>19</v>
      </c>
      <c t="s" r="B8" s="4">
        <v>20</v>
      </c>
      <c t="s" r="C8" s="4">
        <v>10</v>
      </c>
    </row>
    <row spans="1:3" r="9">
      <c t="s" r="A9" s="4">
        <v>21</v>
      </c>
      <c t="s" r="B9" s="4">
        <v>22</v>
      </c>
      <c t="s" r="C9" s="4">
        <v>10</v>
      </c>
    </row>
    <row spans="1:3" r="10">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6</v>
      </c>
    </row>
    <row spans="1:1" r="2">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80"/>
  </cols>
  <sheetData>
    <row spans="1:4" r="1">
      <c t="s" r="A1" s="1">
        <v>0</v>
      </c>
      <c t="s" r="C1" s="1">
        <v>1</v>
      </c>
      <c t="s" r="D1" s="2">
        <v>2</v>
      </c>
    </row>
    <row spans="1:4" r="2">
      <c t="s" r="A2" s="3">
        <v>3</v>
      </c>
      <c t="s" r="C2" s="4">
        <v>4</v>
      </c>
    </row>
    <row spans="1:4" r="3">
      <c t="s" r="A3" s="4">
        <v>28</v>
      </c>
      <c t="s" r="C3" s="4">
        <v>29</v>
      </c>
      <c t="s" r="D3" s="4">
        <v>27</v>
      </c>
    </row>
    <row spans="1:4" r="4">
      <c t="s" r="A4" s="4">
        <v>30</v>
      </c>
    </row>
    <row spans="1:4" r="5">
      <c t="s" r="A5" s="3">
        <v>3</v>
      </c>
      <c t="s" r="C5" s="4">
        <v>4</v>
      </c>
    </row>
    <row spans="1:4" r="6">
      <c t="s" r="A6" s="4">
        <v>31</v>
      </c>
      <c t="s" r="B6" s="4">
        <v>32</v>
      </c>
      <c t="s" r="C6" s="4">
        <v>33</v>
      </c>
      <c t="s" r="D6" s="4">
        <v>34</v>
      </c>
    </row>
    <row spans="1:4" r="7">
      <c t="s" r="A7" s="4">
        <v>35</v>
      </c>
      <c t="s" r="C7" s="4">
        <v>36</v>
      </c>
      <c t="s" r="D7" s="4">
        <v>37</v>
      </c>
    </row>
    <row spans="1:4" r="8">
      <c t="s" r="A8" s="4">
        <v>38</v>
      </c>
      <c t="s" r="C8" s="4">
        <v>39</v>
      </c>
      <c t="s" r="D8" s="4">
        <v>40</v>
      </c>
    </row>
    <row spans="1:4" r="9">
      <c t="s" r="A9" s="4">
        <v>41</v>
      </c>
    </row>
    <row spans="1:4" r="10">
      <c t="s" r="A10" s="3">
        <v>3</v>
      </c>
      <c t="s" r="C10" s="4">
        <v>4</v>
      </c>
    </row>
    <row spans="1:4" r="11">
      <c t="s" r="A11" s="4">
        <v>42</v>
      </c>
      <c t="s" r="B11" s="4">
        <v>43</v>
      </c>
      <c t="s" r="C11" s="4">
        <v>44</v>
      </c>
      <c t="s" r="D11" s="4">
        <v>45</v>
      </c>
    </row>
    <row spans="1:4" r="12">
      <c t="s" r="A12" s="4">
        <v>46</v>
      </c>
      <c t="s" r="C12" s="4">
        <v>47</v>
      </c>
      <c t="s" r="D12" s="4">
        <v>48</v>
      </c>
    </row>
    <row spans="1:4" r="13">
      <c t="s" r="A13" s="4">
        <v>49</v>
      </c>
      <c t="s" r="C13" s="4">
        <v>50</v>
      </c>
      <c t="s" r="D13" s="4">
        <v>51</v>
      </c>
    </row>
    <row spans="1:4" r="14">
      <c t="s" r="A14" s="4">
        <v>52</v>
      </c>
      <c t="s" r="B14" s="4">
        <v>53</v>
      </c>
      <c t="s" r="C14" s="4">
        <v>54</v>
      </c>
      <c t="s" r="D14" s="4">
        <v>55</v>
      </c>
    </row>
    <row spans="1:4" r="15">
      <c t="s" r="A15" s="4">
        <v>56</v>
      </c>
      <c t="s" r="C15" s="4">
        <v>57</v>
      </c>
      <c t="s" r="D15" s="4">
        <v>58</v>
      </c>
    </row>
    <row spans="1:4" r="16">
      <c t="s" r="A16" s="4">
        <v>59</v>
      </c>
      <c t="s" r="B16" s="4">
        <v>60</v>
      </c>
      <c t="s" r="C16" s="4">
        <v>61</v>
      </c>
      <c t="s" r="D16" s="4">
        <v>62</v>
      </c>
    </row>
    <row spans="1:4" r="17">
      <c t="s" r="A17" s="4">
        <v>63</v>
      </c>
    </row>
    <row spans="1:4" r="18">
      <c t="s" r="A18" s="3">
        <v>3</v>
      </c>
      <c t="s" r="C18" s="4">
        <v>4</v>
      </c>
    </row>
    <row spans="1:4" r="19">
      <c t="s" r="A19" s="4">
        <v>31</v>
      </c>
      <c t="s" r="B19" s="4">
        <v>64</v>
      </c>
      <c t="s" r="C19" s="4">
        <v>33</v>
      </c>
      <c t="s" r="D19" s="4">
        <v>65</v>
      </c>
    </row>
    <row spans="1:4" r="20">
      <c t="s" r="A20" s="4">
        <v>35</v>
      </c>
      <c t="s" r="C20" s="4">
        <v>36</v>
      </c>
      <c t="s" r="D20" s="4">
        <v>37</v>
      </c>
    </row>
    <row spans="1:4" r="21">
      <c t="s" r="A21" s="4">
        <v>38</v>
      </c>
      <c t="s" r="C21" s="4">
        <v>39</v>
      </c>
      <c t="s" r="D21" s="4">
        <v>40</v>
      </c>
    </row>
    <row spans="1:4" r="22">
      <c t="s" r="A22" s="4">
        <v>66</v>
      </c>
    </row>
    <row spans="1:4" r="23">
      <c t="s" r="A23" s="3">
        <v>3</v>
      </c>
      <c t="s" r="C23" s="4">
        <v>4</v>
      </c>
    </row>
    <row spans="1:4" r="24">
      <c t="s" r="A24" s="4">
        <v>42</v>
      </c>
      <c t="s" r="B24" s="4">
        <v>43</v>
      </c>
      <c t="s" r="C24" s="4">
        <v>44</v>
      </c>
      <c t="s" r="D24" s="4">
        <v>45</v>
      </c>
    </row>
    <row spans="1:4" r="25">
      <c t="s" r="A25" s="4">
        <v>46</v>
      </c>
      <c t="s" r="C25" s="4">
        <v>47</v>
      </c>
      <c t="s" r="D25" s="4">
        <v>67</v>
      </c>
    </row>
    <row spans="1:4" r="26">
      <c t="s" r="A26" s="4">
        <v>49</v>
      </c>
      <c t="s" r="C26" s="4">
        <v>50</v>
      </c>
      <c t="s" r="D26" s="4">
        <v>68</v>
      </c>
    </row>
    <row spans="1:4" r="27">
      <c t="s" r="A27" s="4">
        <v>52</v>
      </c>
      <c t="s" r="B27" s="4">
        <v>53</v>
      </c>
      <c t="s" r="C27" s="4">
        <v>54</v>
      </c>
      <c t="s" r="D27" s="4">
        <v>69</v>
      </c>
    </row>
    <row spans="1:4" r="28">
      <c t="s" r="A28" s="4">
        <v>56</v>
      </c>
      <c t="s" r="C28" s="4">
        <v>57</v>
      </c>
      <c t="s" r="D28" s="4">
        <v>70</v>
      </c>
    </row>
    <row spans="1:4" r="29">
      <c t="s" r="A29" s="4">
        <v>59</v>
      </c>
      <c t="s" r="B29" s="4">
        <v>60</v>
      </c>
      <c t="s" r="C29" s="4">
        <v>61</v>
      </c>
      <c t="s" r="D29" s="4">
        <v>71</v>
      </c>
    </row>
    <row spans="1:4" r="30">
      <c t="s" r="A30" s="4">
        <v>72</v>
      </c>
    </row>
    <row spans="1:4" r="31">
      <c t="s" r="A31" s="3">
        <v>3</v>
      </c>
      <c t="s" r="C31" s="4">
        <v>4</v>
      </c>
    </row>
    <row spans="1:4" r="32">
      <c t="s" r="A32" s="4">
        <v>31</v>
      </c>
      <c t="s" r="B32" s="4">
        <v>73</v>
      </c>
      <c t="s" r="C32" s="4">
        <v>33</v>
      </c>
      <c t="s" r="D32" s="4">
        <v>34</v>
      </c>
    </row>
    <row spans="1:4" r="33">
      <c t="s" r="A33" s="4">
        <v>35</v>
      </c>
      <c t="s" r="C33" s="4">
        <v>36</v>
      </c>
      <c t="s" r="D33" s="4">
        <v>37</v>
      </c>
    </row>
    <row spans="1:4" r="34">
      <c t="s" r="A34" s="4">
        <v>38</v>
      </c>
      <c t="s" r="C34" s="4">
        <v>39</v>
      </c>
      <c t="s" r="D34" s="4">
        <v>40</v>
      </c>
    </row>
    <row spans="1:4" r="35">
      <c t="s" r="A35" s="4">
        <v>74</v>
      </c>
    </row>
    <row spans="1:4" r="36">
      <c t="s" r="A36" s="3">
        <v>3</v>
      </c>
      <c t="s" r="C36" s="4">
        <v>4</v>
      </c>
    </row>
    <row spans="1:4" r="37">
      <c t="s" r="A37" s="4">
        <v>42</v>
      </c>
      <c t="s" r="B37" s="4">
        <v>43</v>
      </c>
      <c t="s" r="C37" s="4">
        <v>44</v>
      </c>
      <c t="s" r="D37" s="4">
        <v>45</v>
      </c>
    </row>
    <row spans="1:4" r="38">
      <c t="s" r="A38" s="4">
        <v>46</v>
      </c>
      <c t="s" r="C38" s="4">
        <v>47</v>
      </c>
      <c t="s" r="D38" s="4">
        <v>48</v>
      </c>
    </row>
    <row spans="1:4" r="39">
      <c t="s" r="A39" s="4">
        <v>49</v>
      </c>
      <c t="s" r="C39" s="4">
        <v>50</v>
      </c>
      <c t="s" r="D39" s="4">
        <v>75</v>
      </c>
    </row>
    <row spans="1:4" r="40">
      <c t="s" r="A40" s="4">
        <v>52</v>
      </c>
      <c t="s" r="B40" s="4">
        <v>53</v>
      </c>
      <c t="s" r="C40" s="4">
        <v>54</v>
      </c>
      <c t="s" r="D40" s="4">
        <v>76</v>
      </c>
    </row>
    <row spans="1:4" r="41">
      <c t="s" r="A41" s="4">
        <v>56</v>
      </c>
      <c t="s" r="C41" s="4">
        <v>57</v>
      </c>
      <c t="s" r="D41" s="4">
        <v>77</v>
      </c>
    </row>
    <row spans="1:4" r="42">
      <c t="s" r="A42" s="4">
        <v>59</v>
      </c>
      <c t="s" r="B42" s="4">
        <v>60</v>
      </c>
      <c t="s" r="C42" s="4">
        <v>61</v>
      </c>
      <c t="s" r="D42" s="4">
        <v>78</v>
      </c>
    </row>
    <row spans="1:4" r="43">
      <c t="s" r="A43" s="4">
        <v>79</v>
      </c>
    </row>
    <row spans="1:4" r="44">
      <c t="s" r="A44" s="3">
        <v>3</v>
      </c>
      <c t="s" r="C44" s="4">
        <v>4</v>
      </c>
    </row>
    <row spans="1:4" r="45">
      <c t="s" r="A45" s="4">
        <v>31</v>
      </c>
      <c t="s" r="B45" s="4">
        <v>80</v>
      </c>
      <c t="s" r="C45" s="4">
        <v>33</v>
      </c>
      <c t="s" r="D45" s="4">
        <v>34</v>
      </c>
    </row>
    <row spans="1:4" r="46">
      <c t="s" r="A46" s="4">
        <v>35</v>
      </c>
      <c t="s" r="C46" s="4">
        <v>36</v>
      </c>
      <c t="s" r="D46" s="4">
        <v>37</v>
      </c>
    </row>
    <row spans="1:4" r="47">
      <c t="s" r="A47" s="4">
        <v>38</v>
      </c>
      <c t="s" r="C47" s="4">
        <v>39</v>
      </c>
      <c t="s" r="D47" s="4">
        <v>40</v>
      </c>
    </row>
    <row spans="1:4" r="48">
      <c t="s" r="A48" s="4">
        <v>81</v>
      </c>
    </row>
    <row spans="1:4" r="49">
      <c t="s" r="A49" s="3">
        <v>3</v>
      </c>
      <c t="s" r="C49" s="4">
        <v>4</v>
      </c>
    </row>
    <row spans="1:4" r="50">
      <c t="s" r="A50" s="4">
        <v>42</v>
      </c>
      <c t="s" r="B50" s="4">
        <v>82</v>
      </c>
      <c t="s" r="C50" s="4">
        <v>44</v>
      </c>
      <c t="s" r="D50" s="4">
        <v>45</v>
      </c>
    </row>
    <row spans="1:4" r="51">
      <c t="s" r="A51" s="4">
        <v>46</v>
      </c>
      <c t="s" r="C51" s="4">
        <v>47</v>
      </c>
      <c t="s" r="D51" s="4">
        <v>48</v>
      </c>
    </row>
    <row spans="1:4" r="52">
      <c t="s" r="A52" s="4">
        <v>49</v>
      </c>
      <c t="s" r="C52" s="4">
        <v>50</v>
      </c>
      <c t="s" r="D52" s="4">
        <v>83</v>
      </c>
    </row>
    <row spans="1:4" r="53">
      <c t="s" r="A53" s="4">
        <v>52</v>
      </c>
      <c t="s" r="B53" s="4">
        <v>53</v>
      </c>
      <c t="s" r="C53" s="4">
        <v>54</v>
      </c>
      <c t="s" r="D53" s="4">
        <v>84</v>
      </c>
    </row>
    <row spans="1:4" r="54">
      <c t="s" r="A54" s="4">
        <v>56</v>
      </c>
      <c t="s" r="C54" s="4">
        <v>57</v>
      </c>
      <c t="s" r="D54" s="4">
        <v>77</v>
      </c>
    </row>
    <row spans="1:4" r="55">
      <c t="s" r="A55" s="4">
        <v>59</v>
      </c>
      <c t="s" r="B55" s="4">
        <v>60</v>
      </c>
      <c t="s" r="C55" s="4">
        <v>61</v>
      </c>
      <c t="s" r="D55" s="4">
        <v>85</v>
      </c>
    </row>
    <row spans="1:4" r="56">
      <c t="s" r="A56" s="4">
        <v>86</v>
      </c>
    </row>
    <row spans="1:4" r="57">
      <c t="s" r="A57" s="3">
        <v>3</v>
      </c>
      <c t="s" r="C57" s="4">
        <v>4</v>
      </c>
    </row>
    <row spans="1:4" r="58">
      <c t="s" r="A58" s="4">
        <v>31</v>
      </c>
      <c t="s" r="B58" s="4">
        <v>87</v>
      </c>
      <c t="s" r="C58" s="4">
        <v>33</v>
      </c>
      <c t="s" r="D58" s="4">
        <v>65</v>
      </c>
    </row>
    <row spans="1:4" r="59">
      <c t="s" r="A59" s="4">
        <v>35</v>
      </c>
      <c t="s" r="C59" s="4">
        <v>36</v>
      </c>
      <c t="s" r="D59" s="4">
        <v>37</v>
      </c>
    </row>
    <row spans="1:4" r="60">
      <c t="s" r="A60" s="4">
        <v>38</v>
      </c>
      <c t="s" r="C60" s="4">
        <v>39</v>
      </c>
      <c t="s" r="D60" s="4">
        <v>40</v>
      </c>
    </row>
    <row spans="1:4" r="61">
      <c t="s" r="A61" s="4">
        <v>88</v>
      </c>
    </row>
    <row spans="1:4" r="62">
      <c t="s" r="A62" s="3">
        <v>3</v>
      </c>
      <c t="s" r="C62" s="4">
        <v>4</v>
      </c>
    </row>
    <row spans="1:4" r="63">
      <c t="s" r="A63" s="4">
        <v>42</v>
      </c>
      <c t="s" r="B63" s="4">
        <v>43</v>
      </c>
      <c t="s" r="C63" s="4">
        <v>44</v>
      </c>
      <c t="s" r="D63" s="4">
        <v>45</v>
      </c>
    </row>
    <row spans="1:4" r="64">
      <c t="s" r="A64" s="4">
        <v>46</v>
      </c>
      <c t="s" r="C64" s="4">
        <v>47</v>
      </c>
      <c t="s" r="D64" s="4">
        <v>48</v>
      </c>
    </row>
    <row spans="1:4" r="65">
      <c t="s" r="A65" s="4">
        <v>49</v>
      </c>
      <c t="s" r="C65" s="4">
        <v>50</v>
      </c>
      <c t="s" r="D65" s="4">
        <v>76</v>
      </c>
    </row>
    <row spans="1:4" r="66">
      <c t="s" r="A66" s="4">
        <v>52</v>
      </c>
      <c t="s" r="B66" s="4">
        <v>53</v>
      </c>
      <c t="s" r="C66" s="4">
        <v>54</v>
      </c>
      <c t="s" r="D66" s="4">
        <v>89</v>
      </c>
    </row>
    <row spans="1:4" r="67">
      <c t="s" r="A67" s="4">
        <v>56</v>
      </c>
      <c t="s" r="C67" s="4">
        <v>57</v>
      </c>
      <c t="s" r="D67" s="4">
        <v>58</v>
      </c>
    </row>
    <row spans="1:4" r="68">
      <c t="s" r="A68" s="4">
        <v>59</v>
      </c>
      <c t="s" r="B68" s="4">
        <v>60</v>
      </c>
      <c t="s" r="C68" s="4">
        <v>61</v>
      </c>
      <c t="s" r="D68" s="4">
        <v>90</v>
      </c>
    </row>
    <row spans="1:4" r="69">
      <c t="s" r="A69" s="4">
        <v>91</v>
      </c>
    </row>
    <row spans="1:4" r="70">
      <c t="s" r="A70" s="3">
        <v>3</v>
      </c>
      <c t="s" r="C70" s="4">
        <v>4</v>
      </c>
    </row>
    <row spans="1:4" r="71">
      <c t="s" r="A71" s="4">
        <v>31</v>
      </c>
      <c t="s" r="B71" s="4">
        <v>92</v>
      </c>
      <c t="s" r="C71" s="4">
        <v>33</v>
      </c>
      <c t="s" r="D71" s="4">
        <v>34</v>
      </c>
    </row>
    <row spans="1:4" r="72">
      <c t="s" r="A72" s="4">
        <v>35</v>
      </c>
      <c t="s" r="C72" s="4">
        <v>36</v>
      </c>
      <c t="s" r="D72" s="4">
        <v>37</v>
      </c>
    </row>
    <row spans="1:4" r="73">
      <c t="s" r="A73" s="4">
        <v>38</v>
      </c>
      <c t="s" r="C73" s="4">
        <v>39</v>
      </c>
      <c t="s" r="D73" s="4">
        <v>40</v>
      </c>
    </row>
    <row spans="1:4" r="74">
      <c t="s" r="A74" s="4">
        <v>93</v>
      </c>
    </row>
    <row spans="1:4" r="75">
      <c t="s" r="A75" s="3">
        <v>3</v>
      </c>
      <c t="s" r="C75" s="4">
        <v>4</v>
      </c>
    </row>
    <row spans="1:4" r="76">
      <c t="s" r="A76" s="4">
        <v>42</v>
      </c>
      <c t="s" r="B76" s="4">
        <v>43</v>
      </c>
      <c t="s" r="C76" s="4">
        <v>44</v>
      </c>
      <c t="s" r="D76" s="4">
        <v>45</v>
      </c>
    </row>
    <row spans="1:4" r="77">
      <c t="s" r="A77" s="4">
        <v>46</v>
      </c>
      <c t="s" r="C77" s="4">
        <v>47</v>
      </c>
      <c t="s" r="D77" s="4">
        <v>48</v>
      </c>
    </row>
    <row spans="1:4" r="78">
      <c t="s" r="A78" s="4">
        <v>49</v>
      </c>
      <c t="s" r="C78" s="4">
        <v>50</v>
      </c>
      <c t="s" r="D78" s="4">
        <v>94</v>
      </c>
    </row>
    <row spans="1:4" r="79">
      <c t="s" r="A79" s="4">
        <v>52</v>
      </c>
      <c t="s" r="B79" s="4">
        <v>53</v>
      </c>
      <c t="s" r="C79" s="4">
        <v>54</v>
      </c>
      <c t="s" r="D79" s="4">
        <v>95</v>
      </c>
    </row>
    <row spans="1:4" r="80">
      <c t="s" r="A80" s="4">
        <v>56</v>
      </c>
      <c t="s" r="C80" s="4">
        <v>57</v>
      </c>
      <c t="s" r="D80" s="4">
        <v>77</v>
      </c>
    </row>
    <row spans="1:4" r="81">
      <c t="s" r="A81" s="4">
        <v>59</v>
      </c>
      <c t="s" r="B81" s="4">
        <v>60</v>
      </c>
      <c t="s" r="C81" s="4">
        <v>61</v>
      </c>
      <c t="s" r="D81" s="4">
        <v>96</v>
      </c>
    </row>
    <row spans="1:4" r="82">
      <c t="s" r="A82" s="4">
        <v>97</v>
      </c>
    </row>
    <row spans="1:4" r="83">
      <c t="s" r="A83" s="3">
        <v>3</v>
      </c>
      <c t="s" r="C83" s="4">
        <v>4</v>
      </c>
    </row>
    <row spans="1:4" r="84">
      <c t="s" r="A84" s="4">
        <v>31</v>
      </c>
      <c t="s" r="B84" s="4">
        <v>98</v>
      </c>
      <c t="s" r="C84" s="4">
        <v>33</v>
      </c>
      <c t="s" r="D84" s="4">
        <v>34</v>
      </c>
    </row>
    <row spans="1:4" r="85">
      <c t="s" r="A85" s="4">
        <v>35</v>
      </c>
      <c t="s" r="C85" s="4">
        <v>36</v>
      </c>
      <c t="s" r="D85" s="4">
        <v>37</v>
      </c>
    </row>
    <row spans="1:4" r="86">
      <c t="s" r="A86" s="4">
        <v>38</v>
      </c>
      <c t="s" r="C86" s="4">
        <v>39</v>
      </c>
      <c t="s" r="D86" s="4">
        <v>40</v>
      </c>
    </row>
    <row spans="1:4" r="87">
      <c t="s" r="A87" s="4">
        <v>99</v>
      </c>
    </row>
    <row spans="1:4" r="88">
      <c t="s" r="A88" s="3">
        <v>3</v>
      </c>
      <c t="s" r="C88" s="4">
        <v>4</v>
      </c>
    </row>
    <row spans="1:4" r="89">
      <c t="s" r="A89" s="4">
        <v>42</v>
      </c>
      <c t="s" r="B89" s="4">
        <v>43</v>
      </c>
      <c t="s" r="C89" s="4">
        <v>44</v>
      </c>
      <c t="s" r="D89" s="4">
        <v>45</v>
      </c>
    </row>
    <row spans="1:4" r="90">
      <c t="s" r="A90" s="4">
        <v>46</v>
      </c>
      <c t="s" r="C90" s="4">
        <v>47</v>
      </c>
      <c t="s" r="D90" s="4">
        <v>48</v>
      </c>
    </row>
    <row spans="1:4" r="91">
      <c t="s" r="A91" s="4">
        <v>49</v>
      </c>
      <c t="s" r="C91" s="4">
        <v>50</v>
      </c>
      <c t="s" r="D91" s="4">
        <v>68</v>
      </c>
    </row>
    <row spans="1:4" r="92">
      <c t="s" r="A92" s="4">
        <v>52</v>
      </c>
      <c t="s" r="B92" s="4">
        <v>53</v>
      </c>
      <c t="s" r="C92" s="4">
        <v>54</v>
      </c>
      <c t="s" r="D92" s="4">
        <v>100</v>
      </c>
    </row>
    <row spans="1:4" r="93">
      <c t="s" r="A93" s="4">
        <v>56</v>
      </c>
      <c t="s" r="C93" s="4">
        <v>57</v>
      </c>
      <c t="s" r="D93" s="4">
        <v>70</v>
      </c>
    </row>
    <row spans="1:4" r="94">
      <c t="s" r="A94" s="4">
        <v>59</v>
      </c>
      <c t="s" r="B94" s="4">
        <v>60</v>
      </c>
      <c t="s" r="C94" s="4">
        <v>61</v>
      </c>
      <c t="s" r="D94" s="4">
        <v>101</v>
      </c>
    </row>
    <row spans="1:4" r="95">
      <c t="s" r="A95" s="4">
        <v>102</v>
      </c>
    </row>
    <row spans="1:4" r="96">
      <c t="s" r="A96" s="3">
        <v>3</v>
      </c>
      <c t="s" r="C96" s="4">
        <v>4</v>
      </c>
    </row>
    <row spans="1:4" r="97">
      <c t="s" r="A97" s="4">
        <v>42</v>
      </c>
      <c t="s" r="B97" s="4">
        <v>43</v>
      </c>
      <c t="s" r="C97" s="4">
        <v>44</v>
      </c>
      <c t="s" r="D97" s="4">
        <v>45</v>
      </c>
    </row>
    <row spans="1:4" r="98">
      <c t="s" r="A98" s="4">
        <v>46</v>
      </c>
      <c t="s" r="C98" s="4">
        <v>47</v>
      </c>
      <c t="s" r="D98" s="4">
        <v>103</v>
      </c>
    </row>
    <row spans="1:4" r="99">
      <c t="s" r="A99" s="4">
        <v>49</v>
      </c>
      <c t="s" r="C99" s="4">
        <v>50</v>
      </c>
      <c t="s" r="D99" s="4">
        <v>68</v>
      </c>
    </row>
    <row spans="1:4" r="100">
      <c t="s" r="A100" s="4">
        <v>52</v>
      </c>
      <c t="s" r="B100" s="4">
        <v>53</v>
      </c>
      <c t="s" r="C100" s="4">
        <v>54</v>
      </c>
      <c t="s" r="D100" s="4">
        <v>104</v>
      </c>
    </row>
    <row spans="1:4" r="101">
      <c t="s" r="A101" s="4">
        <v>56</v>
      </c>
      <c t="s" r="C101" s="4">
        <v>57</v>
      </c>
      <c t="s" r="D101" s="4">
        <v>70</v>
      </c>
    </row>
    <row spans="1:4" r="102">
      <c t="s" r="A102" s="4">
        <v>59</v>
      </c>
      <c t="s" r="B102" s="4">
        <v>60</v>
      </c>
      <c t="s" r="C102" s="4">
        <v>61</v>
      </c>
      <c t="s" r="D102" s="4">
        <v>105</v>
      </c>
    </row>
    <row spans="1:4" r="103">
      <c t="s" r="A103" s="4">
        <v>106</v>
      </c>
    </row>
    <row spans="1:4" r="104">
      <c t="s" r="A104" s="3">
        <v>3</v>
      </c>
      <c t="s" r="C104" s="4">
        <v>4</v>
      </c>
    </row>
    <row spans="1:4" r="105">
      <c t="s" r="A105" s="4">
        <v>42</v>
      </c>
      <c t="s" r="B105" s="4">
        <v>43</v>
      </c>
      <c t="s" r="C105" s="4">
        <v>44</v>
      </c>
      <c t="s" r="D105" s="4">
        <v>45</v>
      </c>
    </row>
    <row spans="1:4" r="106">
      <c t="s" r="A106" s="4">
        <v>46</v>
      </c>
      <c t="s" r="C106" s="4">
        <v>47</v>
      </c>
      <c t="s" r="D106" s="4">
        <v>103</v>
      </c>
    </row>
    <row spans="1:4" r="107">
      <c t="s" r="A107" s="4">
        <v>49</v>
      </c>
      <c t="s" r="C107" s="4">
        <v>50</v>
      </c>
      <c t="s" r="D107" s="4">
        <v>68</v>
      </c>
    </row>
    <row spans="1:4" r="108">
      <c t="s" r="A108" s="4">
        <v>52</v>
      </c>
      <c t="s" r="B108" s="4">
        <v>53</v>
      </c>
      <c t="s" r="C108" s="4">
        <v>54</v>
      </c>
      <c t="s" r="D108" s="4">
        <v>104</v>
      </c>
    </row>
    <row spans="1:4" r="109">
      <c t="s" r="A109" s="4">
        <v>56</v>
      </c>
      <c t="s" r="C109" s="4">
        <v>57</v>
      </c>
      <c t="s" r="D109" s="4">
        <v>70</v>
      </c>
    </row>
    <row spans="1:4" r="110">
      <c t="s" r="A110" s="4">
        <v>59</v>
      </c>
      <c t="s" r="B110" s="4">
        <v>60</v>
      </c>
      <c t="s" r="C110" s="4">
        <v>61</v>
      </c>
      <c t="s" r="D110" s="4">
        <v>105</v>
      </c>
    </row>
    <row spans="1:4" r="111">
      <c t="n" r="A111"/>
    </row>
    <row spans="1:4" r="112">
      <c t="s" r="A112" s="4">
        <v>32</v>
      </c>
      <c t="s" r="B112" s="4">
        <v>40</v>
      </c>
    </row>
    <row spans="1:4" r="113">
      <c t="s" r="A113" s="4">
        <v>107</v>
      </c>
      <c t="s" r="B113" s="4">
        <v>108</v>
      </c>
    </row>
    <row spans="1:4" r="114">
      <c t="s" r="A114" s="4">
        <v>109</v>
      </c>
      <c t="s" r="B114" s="4">
        <v>110</v>
      </c>
    </row>
    <row spans="1:4" r="115">
      <c t="s" r="A115" s="4">
        <v>53</v>
      </c>
      <c t="s" r="B115" s="4">
        <v>111</v>
      </c>
    </row>
    <row spans="1:4" r="116">
      <c t="s" r="A116" s="4">
        <v>60</v>
      </c>
      <c t="s" r="B116" s="4">
        <v>112</v>
      </c>
    </row>
    <row spans="1:4" r="117">
      <c t="s" r="A117" s="4">
        <v>64</v>
      </c>
      <c t="s" r="B117" s="4">
        <v>40</v>
      </c>
    </row>
    <row spans="1:4" r="118">
      <c t="s" r="A118" s="4">
        <v>73</v>
      </c>
      <c t="s" r="B118" s="4">
        <v>40</v>
      </c>
    </row>
    <row spans="1:4" r="119">
      <c t="s" r="A119" s="4">
        <v>80</v>
      </c>
      <c t="s" r="B119" s="4">
        <v>40</v>
      </c>
    </row>
    <row spans="1:4" r="120">
      <c t="s" r="A120" s="4">
        <v>113</v>
      </c>
      <c t="s" r="B120" s="4">
        <v>40</v>
      </c>
    </row>
    <row spans="1:4" r="121">
      <c t="s" r="A121" s="4">
        <v>87</v>
      </c>
      <c t="s" r="B121" s="4">
        <v>40</v>
      </c>
    </row>
    <row spans="1:4" r="122">
      <c t="s" r="A122" s="4">
        <v>92</v>
      </c>
      <c t="s" r="B122" s="4">
        <v>40</v>
      </c>
    </row>
    <row spans="1:4" r="123">
      <c t="s" r="A123" s="4">
        <v>98</v>
      </c>
      <c t="s" r="B123" s="4">
        <v>40</v>
      </c>
    </row>
  </sheetData>
  <mergeCells count="2">
    <mergeCell ref="A1:B1"/>
    <mergeCell ref="A111:B11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Core Bond</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4:24:09Z</dcterms:created>
  <dcterms:modified xmlns:dcterms="http://purl.org/dc/terms/" xmlns:xsi="http://www.w3.org/2001/XMLSchema-instance" xsi:type="dcterms:W3CDTF">2015-07-22T14:24:09Z</dcterms:modified>
  <dc:title xmlns:dc="http://purl.org/dc/elements/1.1/">Untitled</dc:title>
  <dc:description xmlns:dc="http://purl.org/dc/elements/1.1/"/>
  <dc:subject xmlns:dc="http://purl.org/dc/elements/1.1/"/>
  <cp:keywords/>
  <cp:category/>
</cp:coreProperties>
</file>